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6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olumbia Integrated Small Cap Growth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Integrated Small Cap Growth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ISGD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Columbia Integrated Small Cap Growth Fund (the Fund) for the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1.21 % (a) (a) Annualized.</t>
        </is>
      </c>
    </row>
    <row r="21">
      <c r="A21" s="4" t="inlineStr">
        <is>
          <t>Expenses Paid, Amount</t>
        </is>
      </c>
      <c r="B21" s="5" t="n">
        <v>62</v>
      </c>
    </row>
    <row r="22">
      <c r="A22" s="4" t="inlineStr">
        <is>
          <t>Expense Ratio, Percent</t>
        </is>
      </c>
      <c r="B22" s="6" t="n">
        <v>0.0121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2899988</v>
      </c>
    </row>
    <row r="24">
      <c r="A24" s="4" t="inlineStr">
        <is>
          <t>Holdings Count | Holding</t>
        </is>
      </c>
      <c r="B24" s="7" t="n">
        <v>142</v>
      </c>
    </row>
    <row r="25">
      <c r="A25" s="4" t="inlineStr">
        <is>
          <t>Investment Company, Portfolio Turnover</t>
        </is>
      </c>
      <c r="B25" s="8" t="n">
        <v>0.38</v>
      </c>
    </row>
    <row r="26">
      <c r="A26" s="4" t="inlineStr">
        <is>
          <t>Additional Fund Statistics [Text Block]</t>
        </is>
      </c>
      <c r="B26" s="4" t="inlineStr">
        <is>
          <t>Key Fund S tatis Fund net assets $ Total number of portfolio holdings 142 Portfolio turnover for the reporting period 38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Insmed, Inc. 2.5 % Carpenter Technology Corp. 2.1 % CommVault Systems, Inc. 1.8 % Legalzoom.com, Inc. 1.7 % Palomar Holdings, Inc. 1.7 % Credo Technology Group Holding Ltd. 1.6 % AxoGen, Inc. 1.6 % Upwork, Inc. 1.5 % Primoris Services Corp. 1.5 % Freshworks, Inc., Class A 1.5 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Insmed, Inc. 2.5 % Carpenter Technology Corp. 2.1 % CommVault Systems, Inc. 1.8 % Legalzoom.com, Inc. 1.7 % Palomar Holdings, Inc. 1.7 % Credo Technology Group Holding Ltd. 1.6 % AxoGen, Inc. 1.6 % Upwork, Inc. 1.5 % Primoris Services Corp. 1.5 % Freshworks, Inc., Class A 1.5 %</t>
        </is>
      </c>
    </row>
    <row r="29">
      <c r="A29" s="4" t="inlineStr">
        <is>
          <t>Columbia Integrated Small Cap Growth Fund - Institutional Class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Integrated Small Cap Growth Fund</t>
        </is>
      </c>
    </row>
    <row r="32">
      <c r="A32" s="4" t="inlineStr">
        <is>
          <t>Class Name</t>
        </is>
      </c>
      <c r="B32" s="4" t="inlineStr">
        <is>
          <t>Institutional Class</t>
        </is>
      </c>
    </row>
    <row r="33">
      <c r="A33" s="4" t="inlineStr">
        <is>
          <t>Trading Symbol</t>
        </is>
      </c>
      <c r="B33" s="4" t="inlineStr">
        <is>
          <t>ISGN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Columbia Integrated Small Cap Growth Fund (the Fund) for the period of September 1, 2024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 rcen Institutional Class $ 0.99 % (a) (a) Annualized.</t>
        </is>
      </c>
    </row>
    <row r="40">
      <c r="A40" s="4" t="inlineStr">
        <is>
          <t>Expenses Paid, Amount</t>
        </is>
      </c>
      <c r="B40" s="5" t="n">
        <v>51</v>
      </c>
    </row>
    <row r="41">
      <c r="A41" s="4" t="inlineStr">
        <is>
          <t>Expense Ratio, Percent</t>
        </is>
      </c>
      <c r="B41" s="6" t="n">
        <v>0.009900000000000001</v>
      </c>
      <c r="C41" s="4" t="inlineStr">
        <is>
          <t>[1]</t>
        </is>
      </c>
    </row>
    <row r="42">
      <c r="A42" s="4" t="inlineStr">
        <is>
          <t>Net Assets</t>
        </is>
      </c>
      <c r="B42" s="5" t="n">
        <v>22899988</v>
      </c>
    </row>
    <row r="43">
      <c r="A43" s="4" t="inlineStr">
        <is>
          <t>Holdings Count | Holding</t>
        </is>
      </c>
      <c r="B43" s="7" t="n">
        <v>142</v>
      </c>
    </row>
    <row r="44">
      <c r="A44" s="4" t="inlineStr">
        <is>
          <t>Investment Company, Portfolio Turnover</t>
        </is>
      </c>
      <c r="B44" s="8" t="n">
        <v>0.38</v>
      </c>
    </row>
    <row r="45">
      <c r="A45" s="4" t="inlineStr">
        <is>
          <t>Additional Fund Statistics [Text Block]</t>
        </is>
      </c>
      <c r="B45" s="4" t="inlineStr">
        <is>
          <t>Key Fund Stati stics Fund net assets $ Total number of portfolio holdings 142 Portfolio turnover for the reporting period 38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Insmed, Inc. 2.5 % Carpenter Technology Corp. 2.1 % CommVault Systems, Inc. 1.8 % Legalzoom.com, Inc. 1.7 % Palomar Holdings, Inc. 1.7 % Credo Technology Group Holding Ltd. 1.6 % AxoGen, Inc. 1.6 % Upwork, Inc. 1.5 % Primoris Services Corp. 1.5 % Freshworks, Inc., Class A 1.5 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Insmed, Inc. 2.5 % Carpenter Technology Corp. 2.1 % CommVault Systems, Inc. 1.8 % Legalzoom.com, Inc. 1.7 % Palomar Holdings, Inc. 1.7 % Credo Technology Group Holding Ltd. 1.6 % AxoGen, Inc. 1.6 % Upwork, Inc. 1.5 % Primoris Services Corp. 1.5 % Freshworks, Inc., Class A 1.5 %</t>
        </is>
      </c>
    </row>
    <row r="48"/>
    <row r="49">
      <c r="A49" s="4" t="inlineStr">
        <is>
          <t>[1]Annualized.</t>
        </is>
      </c>
    </row>
  </sheetData>
  <mergeCells count="5">
    <mergeCell ref="B2:C2"/>
    <mergeCell ref="A49:C49"/>
    <mergeCell ref="B1:C1"/>
    <mergeCell ref="A48:C48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olumbia Integrated Small Cap Growth Fund - Class A | Insmed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5</v>
      </c>
    </row>
    <row r="5">
      <c r="A5" s="4" t="inlineStr">
        <is>
          <t>Columbia Integrated Small Cap Growth Fund - Class A | Carpenter Technology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1</v>
      </c>
    </row>
    <row r="8">
      <c r="A8" s="4" t="inlineStr">
        <is>
          <t>Columbia Integrated Small Cap Growth Fund - Class A | CommVault Systems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8</v>
      </c>
    </row>
    <row r="11">
      <c r="A11" s="4" t="inlineStr">
        <is>
          <t>Columbia Integrated Small Cap Growth Fund - Class A | Legalzoom.com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7</v>
      </c>
    </row>
    <row r="14">
      <c r="A14" s="4" t="inlineStr">
        <is>
          <t>Columbia Integrated Small Cap Growth Fund - Class A | Palomar Holdings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7</v>
      </c>
    </row>
    <row r="17">
      <c r="A17" s="4" t="inlineStr">
        <is>
          <t>Columbia Integrated Small Cap Growth Fund - Class A | Credo Technology Group Holding Ltd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6</v>
      </c>
    </row>
    <row r="20">
      <c r="A20" s="4" t="inlineStr">
        <is>
          <t>Columbia Integrated Small Cap Growth Fund - Class A | AxoGen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6</v>
      </c>
    </row>
    <row r="23">
      <c r="A23" s="4" t="inlineStr">
        <is>
          <t>Columbia Integrated Small Cap Growth Fund - Class A | Upwork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5</v>
      </c>
    </row>
    <row r="26">
      <c r="A26" s="4" t="inlineStr">
        <is>
          <t>Columbia Integrated Small Cap Growth Fund - Class A | Primoris Services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5</v>
      </c>
    </row>
    <row r="29">
      <c r="A29" s="4" t="inlineStr">
        <is>
          <t>Columbia Integrated Small Cap Growth Fund - Class A | Freshworks, Inc., Class 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5</v>
      </c>
    </row>
    <row r="32">
      <c r="A32" s="4" t="inlineStr">
        <is>
          <t>Columbia Integrated Small Cap Growth Fund - Class A | Healthcare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3</v>
      </c>
    </row>
    <row r="35">
      <c r="A35" s="4" t="inlineStr">
        <is>
          <t>Columbia Integrated Small Cap Growth Fund - Class A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04</v>
      </c>
    </row>
    <row r="38">
      <c r="A38" s="4" t="inlineStr">
        <is>
          <t>Columbia Integrated Small Cap Growth Fund - Class A | Information Technolo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94</v>
      </c>
    </row>
    <row r="41">
      <c r="A41" s="4" t="inlineStr">
        <is>
          <t>Columbia Integrated Small Cap Growth Fund - Class A | 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7</v>
      </c>
    </row>
    <row r="44">
      <c r="A44" s="4" t="inlineStr">
        <is>
          <t>Columbia Integrated Small Cap Growth Fund - Class A | Financial Servic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6</v>
      </c>
    </row>
    <row r="47">
      <c r="A47" s="4" t="inlineStr">
        <is>
          <t>Columbia Integrated Small Cap Growth Fund - Class A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6</v>
      </c>
    </row>
    <row r="50">
      <c r="A50" s="4" t="inlineStr">
        <is>
          <t>Columbia Integrated Small Cap Growth Fund - Class A | Communication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5</v>
      </c>
    </row>
    <row r="53">
      <c r="A53" s="4" t="inlineStr">
        <is>
          <t>Columbia Integrated Small Cap Growth Fund - Class A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3</v>
      </c>
    </row>
    <row r="56">
      <c r="A56" s="4" t="inlineStr">
        <is>
          <t>Columbia Integrated Small Cap Growth Fund - Class A | Material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3</v>
      </c>
    </row>
    <row r="59">
      <c r="A59" s="4" t="inlineStr">
        <is>
          <t>Columbia Integrated Small Cap Growth Fund - Class A | 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7</v>
      </c>
    </row>
    <row r="62">
      <c r="A62" s="4" t="inlineStr">
        <is>
          <t>Columbia Integrated Small Cap Growth Fund - Class A | Common Stock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985</v>
      </c>
    </row>
    <row r="65">
      <c r="A65" s="4" t="inlineStr">
        <is>
          <t>Columbia Integrated Small Cap Growth Fund - Class A | Money Market Fund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6</v>
      </c>
    </row>
    <row r="68">
      <c r="A68" s="4" t="inlineStr">
        <is>
          <t>Columbia Integrated Small Cap Growth Fund - Institutional Class | Insmed, Inc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5</v>
      </c>
    </row>
    <row r="71">
      <c r="A71" s="4" t="inlineStr">
        <is>
          <t>Columbia Integrated Small Cap Growth Fund - Institutional Class | Carpenter Technology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1</v>
      </c>
    </row>
    <row r="74">
      <c r="A74" s="4" t="inlineStr">
        <is>
          <t>Columbia Integrated Small Cap Growth Fund - Institutional Class | CommVault Systems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8</v>
      </c>
    </row>
    <row r="77">
      <c r="A77" s="4" t="inlineStr">
        <is>
          <t>Columbia Integrated Small Cap Growth Fund - Institutional Class | Legalzoom.com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7</v>
      </c>
    </row>
    <row r="80">
      <c r="A80" s="4" t="inlineStr">
        <is>
          <t>Columbia Integrated Small Cap Growth Fund - Institutional Class | Palomar Holdings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7</v>
      </c>
    </row>
    <row r="83">
      <c r="A83" s="4" t="inlineStr">
        <is>
          <t>Columbia Integrated Small Cap Growth Fund - Institutional Class | Credo Technology Group Holding Ltd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6</v>
      </c>
    </row>
    <row r="86">
      <c r="A86" s="4" t="inlineStr">
        <is>
          <t>Columbia Integrated Small Cap Growth Fund - Institutional Class | AxoGen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6</v>
      </c>
    </row>
    <row r="89">
      <c r="A89" s="4" t="inlineStr">
        <is>
          <t>Columbia Integrated Small Cap Growth Fund - Institutional Class | Upwork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5</v>
      </c>
    </row>
    <row r="92">
      <c r="A92" s="4" t="inlineStr">
        <is>
          <t>Columbia Integrated Small Cap Growth Fund - Institutional Class | Primoris Services Corp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5</v>
      </c>
    </row>
    <row r="95">
      <c r="A95" s="4" t="inlineStr">
        <is>
          <t>Columbia Integrated Small Cap Growth Fund - Institutional Class | Freshworks, Inc., Class A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5</v>
      </c>
    </row>
    <row r="98">
      <c r="A98" s="4" t="inlineStr">
        <is>
          <t>Columbia Integrated Small Cap Growth Fund - Institutional Class | Healthcare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23</v>
      </c>
    </row>
    <row r="101">
      <c r="A101" s="4" t="inlineStr">
        <is>
          <t>Columbia Integrated Small Cap Growth Fund - Institutional Class | Industrial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04</v>
      </c>
    </row>
    <row r="104">
      <c r="A104" s="4" t="inlineStr">
        <is>
          <t>Columbia Integrated Small Cap Growth Fund - Institutional Class | Information Technology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94</v>
      </c>
    </row>
    <row r="107">
      <c r="A107" s="4" t="inlineStr">
        <is>
          <t>Columbia Integrated Small Cap Growth Fund - Institutional Class | Consumer Discretionar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17</v>
      </c>
    </row>
    <row r="110">
      <c r="A110" s="4" t="inlineStr">
        <is>
          <t>Columbia Integrated Small Cap Growth Fund - Institutional Class | Financial Servic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6</v>
      </c>
    </row>
    <row r="113">
      <c r="A113" s="4" t="inlineStr">
        <is>
          <t>Columbia Integrated Small Cap Growth Fund - Institutional Class | Consumer Staple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6</v>
      </c>
    </row>
    <row r="116">
      <c r="A116" s="4" t="inlineStr">
        <is>
          <t>Columbia Integrated Small Cap Growth Fund - Institutional Class | Communication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5</v>
      </c>
    </row>
    <row r="119">
      <c r="A119" s="4" t="inlineStr">
        <is>
          <t>Columbia Integrated Small Cap Growth Fund - Institutional Class | Energ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3</v>
      </c>
    </row>
    <row r="122">
      <c r="A122" s="4" t="inlineStr">
        <is>
          <t>Columbia Integrated Small Cap Growth Fund - Institutional Class | Material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3</v>
      </c>
    </row>
    <row r="125">
      <c r="A125" s="4" t="inlineStr">
        <is>
          <t>Columbia Integrated Small Cap Growth Fund - Institutional Class | Othe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7</v>
      </c>
    </row>
    <row r="128">
      <c r="A128" s="4" t="inlineStr">
        <is>
          <t>Columbia Integrated Small Cap Growth Fund - Institutional Class | Common Stock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985</v>
      </c>
    </row>
    <row r="131">
      <c r="A131" s="4" t="inlineStr">
        <is>
          <t>Columbia Integrated Small Cap Growth Fund - Institutional Class | Money Market Fund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7:46:42Z</dcterms:created>
  <dcterms:modified xmlns:dcterms="http://purl.org/dc/terms/" xmlns:xsi="http://www.w3.org/2001/XMLSchema-instance" xsi:type="dcterms:W3CDTF">2025-05-05T17:46:43Z</dcterms:modified>
</cp:coreProperties>
</file>